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ssMutual " sheetId="2" state="visible" r:id="rId2"/>
    <sheet xmlns:r="http://schemas.openxmlformats.org/officeDocument/2006/relationships" name="Risk_Return Detail Data MassMu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MASSMUTUAL SELECT FUNDS</t>
  </si>
  <si>
    <t>Central Index Key</t>
  </si>
  <si>
    <t>dei_EntityCentralIndexKey</t>
  </si>
  <si>
    <t>0000916053</t>
  </si>
  <si>
    <t>Amendment Flag</t>
  </si>
  <si>
    <t>dei_AmendmentFlag</t>
  </si>
  <si>
    <t>false</t>
  </si>
  <si>
    <t>Document Creation Date</t>
  </si>
  <si>
    <t>dei_DocumentCreationDate</t>
  </si>
  <si>
    <t>Jun. 24,
		2019</t>
  </si>
  <si>
    <t>Document Effective Date</t>
  </si>
  <si>
    <t>dei_DocumentEffectiveDate</t>
  </si>
  <si>
    <t>Prospectus Date</t>
  </si>
  <si>
    <t>rr_ProspectusDate</t>
  </si>
  <si>
    <t>Feb. 1,
		2019</t>
  </si>
  <si>
    <t>Entity Inv Company Type</t>
  </si>
  <si>
    <t>dei_EntityInvCompanyType</t>
  </si>
  <si>
    <t>N-1A</t>
  </si>
  <si>
    <t>Feb. 01, 2019</t>
  </si>
  <si>
    <t>MassMutual Select Small Company Value Fund</t>
  </si>
  <si>
    <t>MASSMUTUAL SELECT FUNDS MassMutual Select Small Company Value Fund (the “Fund”) Supplement dated June 24, 2019 to the Prospectus dated February 1, 2019 This supplement provides new and additional information beyond that contained in the Prospectus, and any previous supplements. It should be retained and read in conjunction with the Prospectus, and any previous supplements. On June 20, 2019, the following changes became effective for the MassMutual Select Small Company Value Fund AllianceBernstein L.P. AllianceBernstein American Century Investment Management, Inc. American Century Federated Clover Investment Advisors Federated Clover T. Rowe Price Associates, Inc. T. Rowe Price Invesco Advisers, Inc. Invesco MassMutual Select Small Company Value Fund Federated Clover, T. Rowe Price, Invesco The following information replaces similar information for the Fund found beginning on page 70 under the heading Principal Investment Strategies Investments, Risks, and Performance The Fund invests primarily in equity securities that the Fund’s subadvisers consider to be undervalued. Under normal circumstances, the Fund invests at least 80% of its net assets (plus the amount of any borrowings for investment purposes) in the securities of companies whose market capitalizations at the time of purchase are within the market capitalization range of companies included in the Russell 2000 ® The Fund is managed by two subadvisers, AllianceBernstein L.P. American Century Investment Management, Inc. AllianceBernstein seeks to invest primarily in a diversified portfolio of equity securities of small-sized companies that it determines, using its own fundamental value approach, to be undervalued. Using fundamental and quantitative research, AllianceBernstein seeks to identify companies whose ability to grow earnings over the long term does not appear to be reflected in their current market price. AllianceBernstein looks for companies with attractive valuation (e.g., low price to cash flow ratios) and compelling quality factors (e.g., return on equity), then ranks those stocks by their expected return. Returns and rankings are updated on a daily basis. The rankings are used to determine prospective candidates for further fundamental research and, subsequently, possible addition to the Fund. Typically, AllianceBernstein’s fundamental research analysts focus on the most attractive 40% of the companies in the small-capitalization universe as defined above. AllianceBernstein generally sells a security when it no longer meets appropriate valuation criteria, although sales may be delayed when return trends are favorable. Typically, growth in the size of a company’s market capitalization relative to other domestically traded companies will not cause AllianceBernstein to dispose of the security. In selecting investments for the Fund, American Century seeks to identify stocks of companies that it believes are undervalued at the time of purchase. American Century attempts to purchase the stocks of these undervalued companies and hold each stock until it has returned to favor in the market and the stock’s price has increased to, or is higher than, a level the managers believe more accurately reflects the fair value of the company. Companies may be undervalued due to market declines, poor economic conditions, actual or anticipated bad news regarding the issuer or its industry, or because they have been overlooked by the market. To identify these companies, American Century looks for companies with earnings, cash flows and/or assets that may not be accurately reflected in the companies’ stock prices or may be outside the companies’ historical ranges. The managers also may consider whether the companies’ securities have a favorable income-paying history and whether income payments are expected to continue or increase. American Century may sell a stock from the Fund if, for example, in its judgment, a stock no longer meets its valuation criteria, a stock’s risk parameters outweigh its return opportunity, more attractive alternatives are identified, or specific events alter a stock’s prospects. The Fund expects that it will engage in active and frequent trading and so will typically have a relatively high portfolio turnover rate. The paragraph labeled “ Derivatives Risk Principal Risks Investments, Risks, and Performance The following information supplements the information for the Fund beginning on page 71 under the heading Principal Risks Investments, Risks, and Performance Frequent Trading/Portfolio Turnover Risk  PLEASE RETAIN THIS SUPPLEMENT FOR FUTURE REFERENCE</t>
  </si>
  <si>
    <t>Risk/Return [Heading]</t>
  </si>
  <si>
    <t>rr_RiskReturnHeading</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row r="3" spans="1:1">
      <c r="A3" s="4" t="s">
        <v>32</v>
      </c>
    </row>
    <row r="4" spans="1:1">
      <c r="A4"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2</v>
      </c>
    </row>
    <row r="6" spans="1:3">
      <c r="A6" s="3" t="s">
        <v>3</v>
      </c>
      <c r="B6" s="4" t="s">
        <v>4</v>
      </c>
    </row>
    <row r="7" spans="1:3">
      <c r="A7" s="4" t="s">
        <v>34</v>
      </c>
      <c r="B7" s="4" t="s">
        <v>35</v>
      </c>
      <c r="C7" s="4" t="s">
        <v>32</v>
      </c>
    </row>
    <row r="8" spans="1:3">
      <c r="A8" s="4" t="s">
        <v>36</v>
      </c>
      <c r="B8" s="4" t="s">
        <v>37</v>
      </c>
      <c r="C8"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1T10:59:17Z</dcterms:created>
  <dcterms:modified xmlns:dcterms="http://purl.org/dc/terms/" xmlns:xsi="http://www.w3.org/2001/XMLSchema-instance" xsi:type="dcterms:W3CDTF">2019-07-11T10:59:17Z</dcterms:modified>
</cp:coreProperties>
</file>